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6,
		2020</t>
        </is>
      </c>
    </row>
    <row r="9">
      <c r="A9" s="4" t="inlineStr">
        <is>
          <t>Document Effective Date</t>
        </is>
      </c>
      <c r="B9" s="4" t="inlineStr">
        <is>
          <t>dei_DocumentEffectiveDate</t>
        </is>
      </c>
      <c r="C9" s="4" t="inlineStr">
        <is>
          <t>Oct. 31,
		2020</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31, 2019</t>
        </is>
      </c>
    </row>
    <row r="2">
      <c r="A2" s="4" t="inlineStr">
        <is>
          <t>Point Bridge GOP Stock Tracker ETF</t>
        </is>
      </c>
    </row>
    <row r="3">
      <c r="A3" s="4" t="inlineStr">
        <is>
          <t>Point Bridge GOP Stock Tracker ETF</t>
        </is>
      </c>
    </row>
    <row r="4">
      <c r="A4" s="4" t="inlineStr">
        <is>
          <t>Investment Objective</t>
        </is>
      </c>
    </row>
    <row r="5">
      <c r="A5" s="4" t="inlineStr">
        <is>
          <t>The Point Bridge GOP Stock Tracker ETF (the “Fund”) seeks to track the performance, before fees and expenses, of the Point Bridge GOP Stock Tracker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2% Distribution and/or Service (12b-1) Fees 0.00% Other Expenses 0.00% Total Annual Fund Operating Expenses 0.72%</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74 $230 $401 $89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ne 30, 2020, the Fund’s portfolio turnover rate was 27% of the average value of its portfolio.</t>
        </is>
      </c>
    </row>
    <row r="16">
      <c r="A16" s="4" t="inlineStr">
        <is>
          <t>Principal Investment Strategy</t>
        </is>
      </c>
    </row>
    <row r="17">
      <c r="A17" s="4" t="inlineStr">
        <is>
          <t>The Fund uses a “passive management” (or indexing) approach to track the performance, before fees and expenses, of the Index. The Index was developed by Point Bridge Capital, LLC, the Fund’s investment adviser and index provider (“Point Bridge” or the “Adviser”). Point Bridge GOP Stock Tracker Index The Index uses an objective, rules-based methodology to track the performance of companies whose employees and political action committees (“PACs”) are highly supportive of Republican candidates for election to the United States Congress, the Vice Presidency, or the Presidency (“Candidates”) and party-affiliated federal committees or groups that are subject to federal campaign contribution limits ( e.g. , Republican National Committee, National Republican Senatorial Committee) (“Committees”). Republican Candidates and Republican Committees receiving support from employees and/or PACs of companies in the Index have historically been more supportive of a Republican President’s policies than Democratic Candidates and Democratic Committees. The Index is composed of the common stock of public operating companies and real estate investment trusts (“REITs”). Construction of the Index starts with an initial universe of the companies included in the S&amp;P 500® Index. The universe is then screened using electoral campaign contribution data from the Federal Election Commission (the “FEC”) to eliminate companies whose employees and PACs have made aggregate reported political contributions of less than $25,000 across the two most recent election cycles. Each election cycle spans two full calendar years, and the most recent election cycle ended December 31, 2018. FEC data typically includes only information pertaining to contributions from contributors who have given more than $200 to a campaign in an election cycle because smaller contributions are not required by U.S. campaign finance laws to be reported to the FEC. Companies that satisfy the initial screening test are then ranked based on a proprietary screening process based primarily on the total net dollars and the net percentage of dollars given by a company’s employees and/or PAC to Republican Candidates and Republican Committees versus Democratic Candidates and Democratic Committees. The top 150 companies (or fewer if necessary) based on such rankings are included in the Index at the time of each reconstitution of the Index. The Index is equally weighted and rebalanced ( i.e. , weights are reset to equal-weighted, but no companies are added or deleted) quarterly after the close of trading on the 3 rd Friday in each March, June, September, and December. The Index will be reconstituted ( i.e. , companies are added or deleted based on the Index rules and weights are reset to equal-weighted) after the close of trading on the 3 rd Friday of each June following the completion of an election cycle. The Index was most recently reconstituted in June 2019, and the next scheduled reconstitution of the Index will take place in June 2021. Companies may also be added or removed from the Index upon their addition to or removal from the S&amp;P 500 Index in accordance with the rules of the Index. The Index was developed by the Adviser in 2017 in anticipation of the commencement of operations of the Fund.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id-Cap Companies Risk. The Fund may invest in the securities of mid-capitalization companies. As a result, the Fund may be more volatile than funds that invest in larger, more established companies. The securities of mid-capitalization companies generally trade in lower volumes and are subject to greater and more unpredictable price changes than larger capitalization stocks or the stock market as a whole. Mid-capitalization companies may be particularly sensitive to changes in interest rates, government regulation, borrowing costs, and earnings. • Models and Data Risk . The composition of the Index is heavily dependent on proprietary quantitative models as well as information and data supplied by third parties (“Models and Data”). In particular, the Index is dependent on the accuracy and completeness of campaign contribution data reported to and by the FEC.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reflect the errors, too. • Non-Financial Factors Risk . Because the methodology of the Index selects securities of issuers for non-financial reasons, the Fund may underperform the broader equity market or other funds that do not utilize similar criteria when selecting investments.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Consumer Sectors Risk. The success of consumer product manufacturers and retailers is tied closely to the performance of domestic and international economies, interest rates, exchange rates, competition, consumer confidence, changes in demographics and consumer preferences. Companies in the consumer staples sector, such as companies that produce or sell food, beverage, and drug retail or other household items, may be adversely impacted by changes in global and economic conditions, rising energy prices, and changes in the supply or price of commodities. Companies in the consumer discretionary sector, such as automobile, textile, retail, and media companies, depend heavily on disposable household income and consumer spending, and may be strongly affected by social trends and marketing campaigns. These companies may be subject to severe competition, which may have an adverse impact on their profitability. ◦ Energy Sector Risk. The energy sector is comprised of energy, industrial, infrastructure, and logistics companies, and will therefore be susceptible to adverse economic, environmental, business, regulatory, or other occurrences affecting that sector. The energy sector has historically experienced substantial price volatility. At times, the performance of these investments may lag the performance of other sectors or the market as a whole.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investpolitically.com.</t>
        </is>
      </c>
    </row>
    <row r="23">
      <c r="A23" s="4" t="inlineStr">
        <is>
          <t>For the year-to-date period ended September 30, 2020, the Fund’s total return was -11.51%. During the period of time shown in the bar chart, the Fund’s highest quarterly return was 14.06% for the quarter ended March 31, 2019, and the lowest quarterly return was -15.96% for the quarter ended December 31, 2018.</t>
        </is>
      </c>
    </row>
    <row r="24">
      <c r="A24" s="4" t="inlineStr">
        <is>
          <t>Average Annual Total Returns For the Period Ended December 31, 2019</t>
        </is>
      </c>
    </row>
    <row r="25">
      <c r="A25" s="4" t="inlineStr">
        <is>
          <t>Point Bridge GOP Stock Tracker ETF 1-Year Since (9/6/2017) Return Before Taxes 25.71% 8.39% Return After Taxes on Distributions 25.07% 7.87% Return After Taxes on Distributions and Sale of Shares 15.68% 6.43% Point Bridge GOP Stock Tracker Index (reflects no deduction for fees, expenses, or taxes) 26.81% 9.25% S&amp;P 500 ® Index (reflects no deduction for fees, expenses, or taxes) 31.49% 14.61%</t>
        </is>
      </c>
    </row>
    <row r="26">
      <c r="A26"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oint Bridge GOP Stock Tracker ETF</t>
        </is>
      </c>
    </row>
    <row r="3">
      <c r="A3" s="3" t="inlineStr">
        <is>
          <t>Prospectus [Line Items]</t>
        </is>
      </c>
      <c r="B3" s="4" t="inlineStr">
        <is>
          <t>rr_ProspectusLineItems</t>
        </is>
      </c>
    </row>
    <row r="4">
      <c r="A4" s="4" t="inlineStr">
        <is>
          <t>Risk/Return [Heading]</t>
        </is>
      </c>
      <c r="B4" s="4" t="inlineStr">
        <is>
          <t>rr_RiskReturnHeading</t>
        </is>
      </c>
      <c r="C4" s="4" t="inlineStr">
        <is>
          <t>Point Bridge GOP Stock Tracker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oint Bridge GOP Stock Tracker ETF (the “Fund”) seeks to track the performance, before fees and expenses, of the Point Bridge GOP Stock Tracker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ne 30, 2020, the Fund’s portfolio turnover rate was 27% of the average value of its portfolio.</t>
        </is>
      </c>
    </row>
    <row r="12">
      <c r="A12" s="4" t="inlineStr">
        <is>
          <t>Portfolio Turnover, Rate</t>
        </is>
      </c>
      <c r="B12" s="4" t="inlineStr">
        <is>
          <t>rr_PortfolioTurnoverRate</t>
        </is>
      </c>
      <c r="C12" s="4" t="inlineStr">
        <is>
          <t>27.00%</t>
        </is>
      </c>
    </row>
    <row r="13">
      <c r="A13" s="4" t="inlineStr">
        <is>
          <t>Expense Exchange Traded Fund Commissions [Text]</t>
        </is>
      </c>
      <c r="B13" s="4" t="inlineStr">
        <is>
          <t>rr_ExpenseExchangeTradedFundCommissions</t>
        </is>
      </c>
      <c r="C13" s="4" t="inlineStr">
        <is>
          <t>This table and the Example below do not include the brokerage commissions and other fees to financial intermediaries that investors may pay on their purchases and sales of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The Index was developed by Point Bridge Capital, LLC, the Fund’s investment adviser and index provider (“Point Bridge” or the “Adviser”). Point Bridge GOP Stock Tracker Index The Index uses an objective, rules-based methodology to track the performance of companies whose employees and political action committees (“PACs”) are highly supportive of Republican candidates for election to the United States Congress, the Vice Presidency, or the Presidency (“Candidates”) and party-affiliated federal committees or groups that are subject to federal campaign contribution limits ( e.g. , Republican National Committee, National Republican Senatorial Committee) (“Committees”). Republican Candidates and Republican Committees receiving support from employees and/or PACs of companies in the Index have historically been more supportive of a Republican President’s policies than Democratic Candidates and Democratic Committees. The Index is composed of the common stock of public operating companies and real estate investment trusts (“REITs”). Construction of the Index starts with an initial universe of the companies included in the S&amp;P 500® Index. The universe is then screened using electoral campaign contribution data from the Federal Election Commission (the “FEC”) to eliminate companies whose employees and PACs have made aggregate reported political contributions of less than $25,000 across the two most recent election cycles. Each election cycle spans two full calendar years, and the most recent election cycle ended December 31, 2018. FEC data typically includes only information pertaining to contributions from contributors who have given more than $200 to a campaign in an election cycle because smaller contributions are not required by U.S. campaign finance laws to be reported to the FEC. Companies that satisfy the initial screening test are then ranked based on a proprietary screening process based primarily on the total net dollars and the net percentage of dollars given by a company’s employees and/or PAC to Republican Candidates and Republican Committees versus Democratic Candidates and Democratic Committees. The top 150 companies (or fewer if necessary) based on such rankings are included in the Index at the time of each reconstitution of the Index. The Index is equally weighted and rebalanced ( i.e. , weights are reset to equal-weighted, but no companies are added or deleted) quarterly after the close of trading on the 3 rd Friday in each March, June, September, and December. The Index will be reconstituted ( i.e. , companies are added or deleted based on the Index rules and weights are reset to equal-weighted) after the close of trading on the 3 rd Friday of each June following the completion of an election cycle. The Index was most recently reconstituted in June 2019, and the next scheduled reconstitution of the Index will take place in June 2021. Companies may also be added or removed from the Index upon their addition to or removal from the S&amp;P 500 Index in accordance with the rules of the Index. The Index was developed by the Adviser in 2017 in anticipation of the commencement of operations of the Fund.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id-Cap Companies Risk. The Fund may invest in the securities of mid-capitalization companies. As a result, the Fund may be more volatile than funds that invest in larger, more established companies. The securities of mid-capitalization companies generally trade in lower volumes and are subject to greater and more unpredictable price changes than larger capitalization stocks or the stock market as a whole. Mid-capitalization companies may be particularly sensitive to changes in interest rates, government regulation, borrowing costs, and earnings. • Models and Data Risk . The composition of the Index is heavily dependent on proprietary quantitative models as well as information and data supplied by third parties (“Models and Data”). In particular, the Index is dependent on the accuracy and completeness of campaign contribution data reported to and by the FEC. When Models and Data prove to be incorrect or incomplete, any decisions made in reliance thereon may lead to the inclusion or exclusion of securities from the Index universe that would have been excluded or included had the Models and Data been correct and complete. If the composition of the Index reflects such errors, the Fund’s portfolio can be expected to reflect the errors, too. • Non-Financial Factors Risk . Because the methodology of the Index selects securities of issuers for non-financial reasons, the Fund may underperform the broader equity market or other funds that do not utilize similar criteria when selecting investments.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Consumer Sectors Risk. The success of consumer product manufacturers and retailers is tied closely to the performance of domestic and international economies, interest rates, exchange rates, competition, consumer confidence, changes in demographics and consumer preferences. Companies in the consumer staples sector, such as companies that produce or sell food, beverage, and drug retail or other household items, may be adversely impacted by changes in global and economic conditions, rising energy prices, and changes in the supply or price of commodities. Companies in the consumer discretionary sector, such as automobile, textile, retail, and media companies, depend heavily on disposable household income and consumer spending, and may be strongly affected by social trends and marketing campaigns. These companies may be subject to severe competition, which may have an adverse impact on their profitability. ◦ Energy Sector Risk. The energy sector is comprised of energy, industrial, infrastructure, and logistics companies, and will therefore be susceptible to adverse economic, environmental, business, regulatory, or other occurrences affecting that sector. The energy sector has historically experienced substantial price volatility. At times, the performance of these investments may lag the performance of other sectors or the market as a whole.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investpolitically.com.</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t>
        </is>
      </c>
    </row>
    <row r="25">
      <c r="A25" s="4" t="inlineStr">
        <is>
          <t>Performance Availability Website Address [Text]</t>
        </is>
      </c>
      <c r="B25" s="4" t="inlineStr">
        <is>
          <t>rr_PerformanceAvailabilityWebSiteAddress</t>
        </is>
      </c>
      <c r="C25" s="4" t="inlineStr">
        <is>
          <t>www.investpolitically.com</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Closing [Text Block]</t>
        </is>
      </c>
      <c r="B27" s="4" t="inlineStr">
        <is>
          <t>rr_BarChartClosingTextBlock</t>
        </is>
      </c>
      <c r="C27" s="4" t="inlineStr">
        <is>
          <t>For the year-to-date period ended September 30, 2020, the Fund’s total return was -11.51%. During the period of time shown in the bar chart, the Fund’s highest quarterly return was 14.06% for the quarter ended March 31, 2019, and the lowest quarterly return was -15.96% for the quarter ended December 31, 2018.</t>
        </is>
      </c>
    </row>
    <row r="28">
      <c r="A28" s="4" t="inlineStr">
        <is>
          <t>Year to Date Return, Label</t>
        </is>
      </c>
      <c r="B28" s="4" t="inlineStr">
        <is>
          <t>rr_YearToDateReturnLabel</t>
        </is>
      </c>
      <c r="C28" s="4" t="inlineStr">
        <is>
          <t>year-to-date</t>
        </is>
      </c>
    </row>
    <row r="29">
      <c r="A29" s="4" t="inlineStr">
        <is>
          <t>Bar Chart, Year to Date Return, Date</t>
        </is>
      </c>
      <c r="B29" s="4" t="inlineStr">
        <is>
          <t>rr_BarChartYearToDateReturnDate</t>
        </is>
      </c>
      <c r="C29" s="4" t="inlineStr">
        <is>
          <t>Sep. 30,
		2020</t>
        </is>
      </c>
    </row>
    <row r="30">
      <c r="A30" s="4" t="inlineStr">
        <is>
          <t>Bar Chart, Year to Date Return</t>
        </is>
      </c>
      <c r="B30" s="4" t="inlineStr">
        <is>
          <t>rr_BarChartYearToDateReturn</t>
        </is>
      </c>
      <c r="C30" s="4" t="inlineStr">
        <is>
          <t>(11.51%)</t>
        </is>
      </c>
    </row>
    <row r="31">
      <c r="A31" s="4" t="inlineStr">
        <is>
          <t>Highest Quarterly Return, Label</t>
        </is>
      </c>
      <c r="B31" s="4" t="inlineStr">
        <is>
          <t>rr_HighestQuarterlyReturnLabel</t>
        </is>
      </c>
      <c r="C31" s="4" t="inlineStr">
        <is>
          <t>highest quarterly return</t>
        </is>
      </c>
    </row>
    <row r="32">
      <c r="A32" s="4" t="inlineStr">
        <is>
          <t>Highest Quarterly Return, Date</t>
        </is>
      </c>
      <c r="B32" s="4" t="inlineStr">
        <is>
          <t>rr_BarChartHighestQuarterlyReturnDate</t>
        </is>
      </c>
      <c r="C32" s="4" t="inlineStr">
        <is>
          <t>Mar. 31,
		2019</t>
        </is>
      </c>
    </row>
    <row r="33">
      <c r="A33" s="4" t="inlineStr">
        <is>
          <t>Highest Quarterly Return</t>
        </is>
      </c>
      <c r="B33" s="4" t="inlineStr">
        <is>
          <t>rr_BarChartHighestQuarterlyReturn</t>
        </is>
      </c>
      <c r="C33" s="4" t="inlineStr">
        <is>
          <t>14.06%</t>
        </is>
      </c>
    </row>
    <row r="34">
      <c r="A34" s="4" t="inlineStr">
        <is>
          <t>Lowest Quarterly Return, Label</t>
        </is>
      </c>
      <c r="B34" s="4" t="inlineStr">
        <is>
          <t>rr_LowestQuarterlyReturnLabel</t>
        </is>
      </c>
      <c r="C34" s="4" t="inlineStr">
        <is>
          <t>lowest quarterly return</t>
        </is>
      </c>
    </row>
    <row r="35">
      <c r="A35" s="4" t="inlineStr">
        <is>
          <t>Lowest Quarterly Return, Date</t>
        </is>
      </c>
      <c r="B35" s="4" t="inlineStr">
        <is>
          <t>rr_BarChartLowestQuarterlyReturnDate</t>
        </is>
      </c>
      <c r="C35" s="4" t="inlineStr">
        <is>
          <t>Dec. 31,
		2018</t>
        </is>
      </c>
    </row>
    <row r="36">
      <c r="A36" s="4" t="inlineStr">
        <is>
          <t>Lowest Quarterly Return</t>
        </is>
      </c>
      <c r="B36" s="4" t="inlineStr">
        <is>
          <t>rr_BarChartLowestQuarterlyReturn</t>
        </is>
      </c>
      <c r="C36" s="4" t="inlineStr">
        <is>
          <t>(15.96%)</t>
        </is>
      </c>
    </row>
    <row r="37">
      <c r="A37" s="4" t="inlineStr">
        <is>
          <t>Performance Table Heading</t>
        </is>
      </c>
      <c r="B37" s="4" t="inlineStr">
        <is>
          <t>rr_PerformanceTableHeading</t>
        </is>
      </c>
      <c r="C37" s="4" t="inlineStr">
        <is>
          <t>Average Annual Total Returns For the Period Ended December 31, 2019</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during the period covered by the table above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1">
      <c r="A41" s="4" t="inlineStr">
        <is>
          <t>Point Bridge GOP Stock Tracker ETF | Point Bridge GOP Stock Tracker Index(reflects no deduction for fees, expenses, or taxes)</t>
        </is>
      </c>
    </row>
    <row r="42">
      <c r="A42" s="3" t="inlineStr">
        <is>
          <t>Prospectus [Line Items]</t>
        </is>
      </c>
      <c r="B42" s="4" t="inlineStr">
        <is>
          <t>rr_ProspectusLineItems</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Label</t>
        </is>
      </c>
      <c r="B44" s="4" t="inlineStr">
        <is>
          <t>rr_AverageAnnualReturnLabel</t>
        </is>
      </c>
      <c r="C44" s="4" t="inlineStr">
        <is>
          <t>Point Bridge GOP Stock Tracker Index(reflects no deduction for fees, expenses, or taxes)</t>
        </is>
      </c>
    </row>
    <row r="45">
      <c r="A45" s="4" t="inlineStr">
        <is>
          <t>1 Year</t>
        </is>
      </c>
      <c r="B45" s="4" t="inlineStr">
        <is>
          <t>rr_AverageAnnualReturnYear01</t>
        </is>
      </c>
      <c r="C45" s="4" t="inlineStr">
        <is>
          <t>26.81%</t>
        </is>
      </c>
    </row>
    <row r="46">
      <c r="A46" s="4" t="inlineStr">
        <is>
          <t>Since Inception</t>
        </is>
      </c>
      <c r="B46" s="4" t="inlineStr">
        <is>
          <t>rr_AverageAnnualReturnSinceInception</t>
        </is>
      </c>
      <c r="C46" s="4" t="inlineStr">
        <is>
          <t>9.25%</t>
        </is>
      </c>
    </row>
    <row r="47">
      <c r="A47" s="4" t="inlineStr">
        <is>
          <t>Inception Date</t>
        </is>
      </c>
      <c r="B47" s="4" t="inlineStr">
        <is>
          <t>rr_AverageAnnualReturnInceptionDate</t>
        </is>
      </c>
      <c r="C47" s="4" t="inlineStr">
        <is>
          <t>Sep. 6,
		2017</t>
        </is>
      </c>
    </row>
    <row r="48">
      <c r="A48" s="4" t="inlineStr">
        <is>
          <t>Point Bridge GOP Stock Tracker ETF | S&amp;P 500 Index (reflects no deduction for fees, expenses, or taxes)</t>
        </is>
      </c>
    </row>
    <row r="49">
      <c r="A49" s="3" t="inlineStr">
        <is>
          <t>Prospectus [Line Items]</t>
        </is>
      </c>
      <c r="B49" s="4" t="inlineStr">
        <is>
          <t>rr_ProspectusLineItems</t>
        </is>
      </c>
    </row>
    <row r="50">
      <c r="A50" s="4" t="inlineStr">
        <is>
          <t>Index No Deduction for Fees, Expenses, Taxes [Text]</t>
        </is>
      </c>
      <c r="B50" s="4" t="inlineStr">
        <is>
          <t>rr_IndexNoDeductionForFeesExpensesTaxes</t>
        </is>
      </c>
      <c r="C50" s="4" t="inlineStr">
        <is>
          <t>(reflects no deduction for fees, expenses, or taxes)</t>
        </is>
      </c>
    </row>
    <row r="51">
      <c r="A51" s="4" t="inlineStr">
        <is>
          <t>Label</t>
        </is>
      </c>
      <c r="B51" s="4" t="inlineStr">
        <is>
          <t>rr_AverageAnnualReturnLabel</t>
        </is>
      </c>
      <c r="C51" s="4" t="inlineStr">
        <is>
          <t>S&amp;P 500® Index(reflects no deduction for fees, expenses, or taxes)</t>
        </is>
      </c>
    </row>
    <row r="52">
      <c r="A52" s="4" t="inlineStr">
        <is>
          <t>1 Year</t>
        </is>
      </c>
      <c r="B52" s="4" t="inlineStr">
        <is>
          <t>rr_AverageAnnualReturnYear01</t>
        </is>
      </c>
      <c r="C52" s="4" t="inlineStr">
        <is>
          <t>31.49%</t>
        </is>
      </c>
    </row>
    <row r="53">
      <c r="A53" s="4" t="inlineStr">
        <is>
          <t>Since Inception</t>
        </is>
      </c>
      <c r="B53" s="4" t="inlineStr">
        <is>
          <t>rr_AverageAnnualReturnSinceInception</t>
        </is>
      </c>
      <c r="C53" s="4" t="inlineStr">
        <is>
          <t>14.61%</t>
        </is>
      </c>
    </row>
    <row r="54">
      <c r="A54" s="4" t="inlineStr">
        <is>
          <t>Inception Date</t>
        </is>
      </c>
      <c r="B54" s="4" t="inlineStr">
        <is>
          <t>rr_AverageAnnualReturnInceptionDate</t>
        </is>
      </c>
      <c r="C54" s="4" t="inlineStr">
        <is>
          <t>Sep. 6,
		2017</t>
        </is>
      </c>
    </row>
    <row r="55">
      <c r="A55" s="4" t="inlineStr">
        <is>
          <t>Point Bridge GOP Stock Tracker ETF | Point Bridge GOP Stock Tracker ETF</t>
        </is>
      </c>
    </row>
    <row r="56">
      <c r="A56" s="3" t="inlineStr">
        <is>
          <t>Prospectus [Line Items]</t>
        </is>
      </c>
      <c r="B56" s="4" t="inlineStr">
        <is>
          <t>rr_ProspectusLineItems</t>
        </is>
      </c>
    </row>
    <row r="57">
      <c r="A57" s="4" t="inlineStr">
        <is>
          <t>Management Fees (as a percentage of Assets)</t>
        </is>
      </c>
      <c r="B57" s="4" t="inlineStr">
        <is>
          <t>rr_ManagementFeesOverAssets</t>
        </is>
      </c>
      <c r="C57" s="4" t="inlineStr">
        <is>
          <t>0.72%</t>
        </is>
      </c>
    </row>
    <row r="58">
      <c r="A58" s="4" t="inlineStr">
        <is>
          <t>Distribution and Service (12b-1) Fees</t>
        </is>
      </c>
      <c r="B58" s="4" t="inlineStr">
        <is>
          <t>rr_DistributionAndService12b1FeesOverAssets</t>
        </is>
      </c>
      <c r="C58" s="4" t="inlineStr">
        <is>
          <t xml:space="preserve">none
				</t>
        </is>
      </c>
    </row>
    <row r="59">
      <c r="A59" s="4" t="inlineStr">
        <is>
          <t>Other Expenses (as a percentage of Assets):</t>
        </is>
      </c>
      <c r="B59" s="4" t="inlineStr">
        <is>
          <t>rr_OtherExpensesOverAssets</t>
        </is>
      </c>
      <c r="C59" s="4" t="inlineStr">
        <is>
          <t xml:space="preserve">none
				</t>
        </is>
      </c>
    </row>
    <row r="60">
      <c r="A60" s="4" t="inlineStr">
        <is>
          <t>Expenses (as a percentage of Assets)</t>
        </is>
      </c>
      <c r="B60" s="4" t="inlineStr">
        <is>
          <t>rr_ExpensesOverAssets</t>
        </is>
      </c>
      <c r="C60" s="4" t="inlineStr">
        <is>
          <t>0.72%</t>
        </is>
      </c>
    </row>
    <row r="61">
      <c r="A61" s="4" t="inlineStr">
        <is>
          <t>Expense Example, with Redemption, 1 Year</t>
        </is>
      </c>
      <c r="B61" s="4" t="inlineStr">
        <is>
          <t>rr_ExpenseExampleYear01</t>
        </is>
      </c>
      <c r="C61" s="5" t="n">
        <v>74</v>
      </c>
    </row>
    <row r="62">
      <c r="A62" s="4" t="inlineStr">
        <is>
          <t>Expense Example, with Redemption, 3 Years</t>
        </is>
      </c>
      <c r="B62" s="4" t="inlineStr">
        <is>
          <t>rr_ExpenseExampleYear03</t>
        </is>
      </c>
      <c r="C62" s="6" t="n">
        <v>230</v>
      </c>
    </row>
    <row r="63">
      <c r="A63" s="4" t="inlineStr">
        <is>
          <t>Expense Example, with Redemption, 5 Years</t>
        </is>
      </c>
      <c r="B63" s="4" t="inlineStr">
        <is>
          <t>rr_ExpenseExampleYear05</t>
        </is>
      </c>
      <c r="C63" s="6" t="n">
        <v>401</v>
      </c>
    </row>
    <row r="64">
      <c r="A64" s="4" t="inlineStr">
        <is>
          <t>Expense Example, with Redemption, 10 Years</t>
        </is>
      </c>
      <c r="B64" s="4" t="inlineStr">
        <is>
          <t>rr_ExpenseExampleYear10</t>
        </is>
      </c>
      <c r="C64" s="5" t="n">
        <v>894</v>
      </c>
    </row>
    <row r="65">
      <c r="A65" s="4" t="inlineStr">
        <is>
          <t>Annual Return 2018</t>
        </is>
      </c>
      <c r="B65" s="4" t="inlineStr">
        <is>
          <t>rr_AnnualReturn2018</t>
        </is>
      </c>
      <c r="C65" s="4" t="inlineStr">
        <is>
          <t>(14.36%)</t>
        </is>
      </c>
    </row>
    <row r="66">
      <c r="A66" s="4" t="inlineStr">
        <is>
          <t>Annual Return 2019</t>
        </is>
      </c>
      <c r="B66" s="4" t="inlineStr">
        <is>
          <t>rr_AnnualReturn2019</t>
        </is>
      </c>
      <c r="C66" s="4" t="inlineStr">
        <is>
          <t>25.71%</t>
        </is>
      </c>
    </row>
    <row r="67">
      <c r="A67" s="4" t="inlineStr">
        <is>
          <t>Label</t>
        </is>
      </c>
      <c r="B67" s="4" t="inlineStr">
        <is>
          <t>rr_AverageAnnualReturnLabel</t>
        </is>
      </c>
      <c r="C67" s="4" t="inlineStr">
        <is>
          <t>Return Before Taxes</t>
        </is>
      </c>
    </row>
    <row r="68">
      <c r="A68" s="4" t="inlineStr">
        <is>
          <t>1 Year</t>
        </is>
      </c>
      <c r="B68" s="4" t="inlineStr">
        <is>
          <t>rr_AverageAnnualReturnYear01</t>
        </is>
      </c>
      <c r="C68" s="4" t="inlineStr">
        <is>
          <t>25.71%</t>
        </is>
      </c>
    </row>
    <row r="69">
      <c r="A69" s="4" t="inlineStr">
        <is>
          <t>Since Inception</t>
        </is>
      </c>
      <c r="B69" s="4" t="inlineStr">
        <is>
          <t>rr_AverageAnnualReturnSinceInception</t>
        </is>
      </c>
      <c r="C69" s="4" t="inlineStr">
        <is>
          <t>8.39%</t>
        </is>
      </c>
    </row>
    <row r="70">
      <c r="A70" s="4" t="inlineStr">
        <is>
          <t>Inception Date</t>
        </is>
      </c>
      <c r="B70" s="4" t="inlineStr">
        <is>
          <t>rr_AverageAnnualReturnInceptionDate</t>
        </is>
      </c>
      <c r="C70" s="4" t="inlineStr">
        <is>
          <t>Sep. 6,
		2017</t>
        </is>
      </c>
    </row>
    <row r="71">
      <c r="A71" s="4" t="inlineStr">
        <is>
          <t>Point Bridge GOP Stock Tracker ETF | Point Bridge GOP Stock Tracker ETF | After Taxes on Distributions</t>
        </is>
      </c>
    </row>
    <row r="72">
      <c r="A72" s="3" t="inlineStr">
        <is>
          <t>Prospectus [Line Items]</t>
        </is>
      </c>
      <c r="B72" s="4" t="inlineStr">
        <is>
          <t>rr_ProspectusLineItems</t>
        </is>
      </c>
    </row>
    <row r="73">
      <c r="A73" s="4" t="inlineStr">
        <is>
          <t>Label</t>
        </is>
      </c>
      <c r="B73" s="4" t="inlineStr">
        <is>
          <t>rr_AverageAnnualReturnLabel</t>
        </is>
      </c>
      <c r="C73" s="4" t="inlineStr">
        <is>
          <t>Return After Taxes on Distributions</t>
        </is>
      </c>
    </row>
    <row r="74">
      <c r="A74" s="4" t="inlineStr">
        <is>
          <t>1 Year</t>
        </is>
      </c>
      <c r="B74" s="4" t="inlineStr">
        <is>
          <t>rr_AverageAnnualReturnYear01</t>
        </is>
      </c>
      <c r="C74" s="4" t="inlineStr">
        <is>
          <t>25.07%</t>
        </is>
      </c>
    </row>
    <row r="75">
      <c r="A75" s="4" t="inlineStr">
        <is>
          <t>Since Inception</t>
        </is>
      </c>
      <c r="B75" s="4" t="inlineStr">
        <is>
          <t>rr_AverageAnnualReturnSinceInception</t>
        </is>
      </c>
      <c r="C75" s="4" t="inlineStr">
        <is>
          <t>7.87%</t>
        </is>
      </c>
    </row>
    <row r="76">
      <c r="A76" s="4" t="inlineStr">
        <is>
          <t>Point Bridge GOP Stock Tracker ETF | Point Bridge GOP Stock Tracker ETF | After Taxes on Distributions and Sale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 and Sale of Shares</t>
        </is>
      </c>
    </row>
    <row r="79">
      <c r="A79" s="4" t="inlineStr">
        <is>
          <t>1 Year</t>
        </is>
      </c>
      <c r="B79" s="4" t="inlineStr">
        <is>
          <t>rr_AverageAnnualReturnYear01</t>
        </is>
      </c>
      <c r="C79" s="4" t="inlineStr">
        <is>
          <t>15.68%</t>
        </is>
      </c>
    </row>
    <row r="80">
      <c r="A80" s="4" t="inlineStr">
        <is>
          <t>Since Inception</t>
        </is>
      </c>
      <c r="B80" s="4" t="inlineStr">
        <is>
          <t>rr_AverageAnnualReturnSinceInception</t>
        </is>
      </c>
      <c r="C80" s="4" t="inlineStr">
        <is>
          <t>6.4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7:17:09Z</dcterms:created>
  <dcterms:modified xmlns:dcterms="http://purl.org/dc/terms/" xmlns:xsi="http://www.w3.org/2001/XMLSchema-instance" xsi:type="dcterms:W3CDTF">2020-10-26T17:17:09Z</dcterms:modified>
</cp:coreProperties>
</file>